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ClearBrid" sheetId="2" r:id="rId2"/>
    <s:sheet name="Risk_Return Detail Data - Clea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31">
  <si>
    <t>Label</t>
  </si>
  <si>
    <t>Element</t>
  </si>
  <si>
    <t>Value</t>
  </si>
  <si>
    <t>Risk/Return:</t>
  </si>
  <si>
    <t>rr_RiskReturnAbstract</t>
  </si>
  <si>
    <t>Document Type</t>
  </si>
  <si>
    <t>dei_DocumentType</t>
  </si>
  <si>
    <t>Other</t>
  </si>
  <si>
    <t>Document Period End Date</t>
  </si>
  <si>
    <t>dei_DocumentPeriodEndDate</t>
  </si>
  <si>
    <t>Sep. 30,
		2014</t>
  </si>
  <si>
    <t>Registrant Name</t>
  </si>
  <si>
    <t>dei_EntityRegistrantName</t>
  </si>
  <si>
    <t>LEGG MASON PARTNERS EQUITY TRUST</t>
  </si>
  <si>
    <t>Central Index Key</t>
  </si>
  <si>
    <t>dei_EntityCentralIndexKey</t>
  </si>
  <si>
    <t>Amendment Flag</t>
  </si>
  <si>
    <t>dei_AmendmentFlag</t>
  </si>
  <si>
    <t>false</t>
  </si>
  <si>
    <t>Document Creation Date</t>
  </si>
  <si>
    <t>dei_DocumentCreationDate</t>
  </si>
  <si>
    <t>Aug. 7,
		2015</t>
  </si>
  <si>
    <t>Document Effective Date</t>
  </si>
  <si>
    <t>dei_DocumentEffectiveDate</t>
  </si>
  <si>
    <t>Prospectus Date</t>
  </si>
  <si>
    <t>rr_ProspectusDate</t>
  </si>
  <si>
    <t>Feb. 1,
		2015</t>
  </si>
  <si>
    <t>12 Months Ended</t>
  </si>
  <si>
    <t>Feb. 01, 2015</t>
  </si>
  <si>
    <t>LEGG MASON PARTNERS EQUITY TRUST SUPPLEMENT DATED AUGUST 7, 2015 TO THE SUMMARY PROSPECTUS AND PROSPECTUS OF CLEARBRIDGE INTERNATIONAL SMALL CAP FUND, DATED FEBRUARY 1, 2015 The following replaces the fee table and footnotes and expense example in the section of the funds Summary Prospectus and Prospectus titled Fees and expenses of the fund in order to disclose a lower expense limitation for Class I and Class IS shares of the fund, which took effect as of August 3, 2015. Expense limitations relating to other share classes of the fund remain unchanged. Shareholder fees (fees paid directly from your investment) Class A Class A2 Class C Class FI Class R Class I Class IS Maximum sales charge (load) imposed on purchases (as a % of offering price) 5.75 5.75 None None None None None Maximum deferred sales charge (load) (as a % of the lower of net asset value at purchase or redemption) 1 None 2 None 2 1.00 None None None None Small account fee 3 $15 $15 $15 None None None None Annual fund operating expenses (%) (expenses that you pay each year as a percentage of the value of your investment) Class A Class A2 Class C Class FI Class R Class I Class IS Management fees 0.85 0.85 0.85 0.85 0.85 0.85 0.85 Distribution and/or service (12b-1) fees 0.25 0.25 1.00 0.25 0.50 None None Other expenses 0.56 0.49 4 0.69 0.60 4 0.60 4 0.45 0.60 4 Total annual fund operating expenses 1.66 1.59 2.54 1.70 1.95 1.30 1.45 Fees waived and/or expenses reimbursed 5 (0.21)  (0.34) (0.25) (0.25) (0.20) (0.45) Total annual fund operating expenses after waiving fees and/or reimbursing expenses 1.45 1.59 2.20 1.45 1.70 1.10 1.00 1 Maximum deferred sales charge (load) may be reduced over time. 2 You may buy Class A and Class A2 shares in amounts of $1,000,000 or more at net asset value (without an initial sales charge), but if you redeem those shares within 18 months of their purchase, you will pay a contingent deferred sales charge of 1.00%. 3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4 Other expenses for Class A2, Class FI, Class R and Class IS shares are estimated for the current fiscal year. Actual expenses may differ from estimates. 5 The manager has agreed to waive fees and/or reimburse operating expenses (other than interest, brokerage, taxes, extraordinary expenses and acquired fund fees and expenses) so that total annual operating expenses will not exceed 1.45% for Class A shares, 1.65% for Class A2 shares, 2.20% for Class C shares, 1.45% for Class FI shares, 1.70% for Class R shares, 1.10% for Class I shares and 1.00% for Class IS shares,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714 1,049 1,407 2,411 Class A2 (with or without redemption at end of period) 727 1,048 1,391 2,355 Class C (with redemption at end of period) 323 758 1,319 2,848 Class C (without redemption at end of period) 223 758 1,319 2,848 Class FI (with or without redemption at end of period) 148 512 900 1,988 Class R (with or without redemption at end of period) 173 589 1,030 2,256 Class I (with or without redemption at end of period) 112 393 694 1,550 Class IS (with or without redemption at end of period) 102 414 749 1,696</t>
  </si>
  <si>
    <t>Supplement [Text Block]</t>
  </si>
  <si>
    <t>lmpet3_SupplementTextBlock</t>
  </si>
  <si>
    <t>ClearBridge International Small Cap Fund</t>
  </si>
  <si>
    <t>Shareholder Fees Caption [Text]</t>
  </si>
  <si>
    <t>rr_ShareholderFeesCaption</t>
  </si>
  <si>
    <t>Shareholder fees</t>
  </si>
  <si>
    <t>Operating Expenses Caption [Text]</t>
  </si>
  <si>
    <t>rr_OperatingExpensesCaption</t>
  </si>
  <si>
    <t>Annual fund operating expenses (%)</t>
  </si>
  <si>
    <t>Fee Waiver or Reimbursement over Assets, Date of Termination</t>
  </si>
  <si>
    <t>rr_FeeWaiverOrReimbursementOverAssetsDateOfTermination</t>
  </si>
  <si>
    <t>December 31, 2016</t>
  </si>
  <si>
    <t>Expenses Deferred Charges [Text Block]</t>
  </si>
  <si>
    <t>rr_ExpensesDeferredChargesTextBlock</t>
  </si>
  <si>
    <t>You may buy Class A and Class A2 shares in amounts of $1,000,000 or more at net asset value (without an initial sales charge), but if you redeem those shares within 18 months of their purchase, you will pay a contingent deferred sales charge of 1.00%.</t>
  </si>
  <si>
    <t>Other Expenses, New Fund, Based on Estimates [Text]</t>
  </si>
  <si>
    <t>rr_OtherExpensesNewFundBasedOnEstimates</t>
  </si>
  <si>
    <t>&amp;#147;Other expenses&amp;#148; for Class A2, Class FI, Class R and Class IS shares are estimated for the current fiscal year. Actual expenses may differ from estimat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Your investment has a 5% return each year and the funds operating expenses remain the same You reinvest all distributions and dividends without a sales charge</t>
  </si>
  <si>
    <t>Expense Example by, Year, Caption [Text]</t>
  </si>
  <si>
    <t>rr_ExpenseExampleByYearCaption</t>
  </si>
  <si>
    <t>Number of years you own your shares ($)</t>
  </si>
  <si>
    <t>Expense Example, No Redemption, By Year, Caption [Text]</t>
  </si>
  <si>
    <t>rr_ExpenseExampleNoRedemptionByYearCaption</t>
  </si>
  <si>
    <t>ClearBridge International Small Cap Fund | Class A</t>
  </si>
  <si>
    <t>Maximum sales charge (load) imposed on purchases (as a % of offering price)</t>
  </si>
  <si>
    <t>rr_MaximumSalesChargeImposedOnPurchasesOverOfferingPrice</t>
  </si>
  <si>
    <t>5.75%</t>
  </si>
  <si>
    <t>Maximum deferred sales charge (load) (as a % of the lower of net asset value at purchase or redemption)</t>
  </si>
  <si>
    <t>[1],[2]</t>
  </si>
  <si>
    <t>rr_MaximumDeferredSalesChargeOverOther</t>
  </si>
  <si>
    <t xml:space="preserve">none
				</t>
  </si>
  <si>
    <t>Small account fee ($)</t>
  </si>
  <si>
    <t>[3]</t>
  </si>
  <si>
    <t>rr_MaximumAccountFee</t>
  </si>
  <si>
    <t>Management fees</t>
  </si>
  <si>
    <t>rr_ManagementFeesOverAssets</t>
  </si>
  <si>
    <t>0.85%</t>
  </si>
  <si>
    <t>Distribution and/or service (12b-1) fees</t>
  </si>
  <si>
    <t>rr_DistributionAndService12b1FeesOverAssets</t>
  </si>
  <si>
    <t>0.25%</t>
  </si>
  <si>
    <t>Other expenses</t>
  </si>
  <si>
    <t>rr_OtherExpensesOverAssets</t>
  </si>
  <si>
    <t>0.56%</t>
  </si>
  <si>
    <t>Total annual fund operating expenses</t>
  </si>
  <si>
    <t>rr_ExpensesOverAssets</t>
  </si>
  <si>
    <t>1.66%</t>
  </si>
  <si>
    <t>Fees waived and/or expenses reimbursed</t>
  </si>
  <si>
    <t>[4]</t>
  </si>
  <si>
    <t>rr_FeeWaiverOrReimbursementOverAssets</t>
  </si>
  <si>
    <t>(0.21%)</t>
  </si>
  <si>
    <t>Total annual fund operating expenses after waiving fees and/or reimbursing expenses</t>
  </si>
  <si>
    <t>rr_NetExpensesOverAssets</t>
  </si>
  <si>
    <t>1.4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learBridge International Small Cap Fund | Class A2</t>
  </si>
  <si>
    <t>[5]</t>
  </si>
  <si>
    <t>0.49%</t>
  </si>
  <si>
    <t>1.59%</t>
  </si>
  <si>
    <t>ClearBridge International Small Cap Fund | Class C</t>
  </si>
  <si>
    <t>[1]</t>
  </si>
  <si>
    <t>1.00%</t>
  </si>
  <si>
    <t>0.69%</t>
  </si>
  <si>
    <t>2.54%</t>
  </si>
  <si>
    <t>(0.34%)</t>
  </si>
  <si>
    <t>2.20%</t>
  </si>
  <si>
    <t>ClearBridge International Small Cap Fund | Class FI</t>
  </si>
  <si>
    <t>0.60%</t>
  </si>
  <si>
    <t>1.70%</t>
  </si>
  <si>
    <t>(0.25%)</t>
  </si>
  <si>
    <t>ClearBridge International Small Cap Fund | Class R</t>
  </si>
  <si>
    <t>0.50%</t>
  </si>
  <si>
    <t>1.95%</t>
  </si>
  <si>
    <t>ClearBridge International Small Cap Fund | Class I</t>
  </si>
  <si>
    <t>0.45%</t>
  </si>
  <si>
    <t>1.30%</t>
  </si>
  <si>
    <t>(0.20%)</t>
  </si>
  <si>
    <t>1.10%</t>
  </si>
  <si>
    <t>ClearBridge International Small Cap Fund | Class IS</t>
  </si>
  <si>
    <t>(0.45%)</t>
  </si>
  <si>
    <t>Maximum deferred sales charge (load) may be reduced over time.</t>
  </si>
  <si>
    <t>[2]</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The manager has agreed to waive fees and/or reimburse operating expenses (other than interest, brokerage, taxes, extraordinary expenses and acquired fund fees and expenses) so that total annual operating expenses will not exceed 1.45% for Class A shares, 1.65% for Class A2 shares, 2.20% for Class C shares, 1.45% for Class FI shares, 1.70% for Class R shares, 1.10% for Class I shares and 1.00% for Class IS shares,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Other expenses" for Class A2, Class FI, Class R and Class IS shares are estimated for the current fiscal year. Actual expenses may differ from estimat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880366</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2">
        <v>27</v>
      </c>
    </row>
    <row r="2" spans="1:1">
      <c r="A2" t="s" s="2">
        <v>28</v>
      </c>
    </row>
    <row r="3" spans="1:1">
      <c r="A3"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r="A1" t="s" s="1">
        <v>0</v>
      </c>
      <c r="C1" t="s" s="1">
        <v>1</v>
      </c>
      <c r="D1" t="s" s="2">
        <v>2</v>
      </c>
    </row>
    <row r="2" spans="1:4">
      <c r="A2" t="s" s="3">
        <v>3</v>
      </c>
      <c r="C2" t="s" s="4">
        <v>4</v>
      </c>
    </row>
    <row r="3" spans="1:4">
      <c r="A3" t="s" s="4">
        <v>11</v>
      </c>
      <c r="C3" t="s" s="4">
        <v>12</v>
      </c>
      <c r="D3" t="s" s="4">
        <v>13</v>
      </c>
    </row>
    <row r="4" spans="1:4">
      <c r="A4" t="s" s="4">
        <v>24</v>
      </c>
      <c r="C4" t="s" s="4">
        <v>25</v>
      </c>
      <c r="D4" t="s" s="4">
        <v>26</v>
      </c>
    </row>
    <row r="5" spans="1:4">
      <c r="A5" t="s" s="4">
        <v>30</v>
      </c>
      <c r="C5" t="s" s="4">
        <v>31</v>
      </c>
      <c r="D5" t="s" s="4">
        <v>29</v>
      </c>
    </row>
    <row r="6" spans="1:4">
      <c r="A6" t="s" s="4">
        <v>32</v>
      </c>
    </row>
    <row r="7" spans="1:4">
      <c r="A7" t="s" s="3">
        <v>3</v>
      </c>
      <c r="C7" t="s" s="4">
        <v>4</v>
      </c>
    </row>
    <row r="8" spans="1:4">
      <c r="A8" t="s" s="4">
        <v>30</v>
      </c>
      <c r="C8" t="s" s="4">
        <v>31</v>
      </c>
      <c r="D8" t="s" s="4">
        <v>29</v>
      </c>
    </row>
    <row r="9" spans="1:4">
      <c r="A9" t="s" s="4">
        <v>33</v>
      </c>
      <c r="C9" t="s" s="4">
        <v>34</v>
      </c>
      <c r="D9" t="s" s="4">
        <v>35</v>
      </c>
    </row>
    <row r="10" spans="1:4">
      <c r="A10" t="s" s="4">
        <v>36</v>
      </c>
      <c r="C10" t="s" s="4">
        <v>37</v>
      </c>
      <c r="D10" t="s" s="4">
        <v>38</v>
      </c>
    </row>
    <row r="11" spans="1:4">
      <c r="A11" t="s" s="4">
        <v>39</v>
      </c>
      <c r="C11" t="s" s="4">
        <v>40</v>
      </c>
      <c r="D11" t="s" s="4">
        <v>41</v>
      </c>
    </row>
    <row r="12" spans="1:4">
      <c r="A12" t="s" s="4">
        <v>42</v>
      </c>
      <c r="C12" t="s" s="4">
        <v>43</v>
      </c>
      <c r="D12" t="s" s="4">
        <v>44</v>
      </c>
    </row>
    <row r="13" spans="1:4">
      <c r="A13" t="s" s="4">
        <v>45</v>
      </c>
      <c r="C13" t="s" s="4">
        <v>46</v>
      </c>
      <c r="D13" t="s" s="4">
        <v>47</v>
      </c>
    </row>
    <row r="14" spans="1:4">
      <c r="A14" t="s" s="4">
        <v>48</v>
      </c>
      <c r="C14" t="s" s="4">
        <v>49</v>
      </c>
      <c r="D14" t="s" s="4">
        <v>50</v>
      </c>
    </row>
    <row r="15" spans="1:4">
      <c r="A15" t="s" s="4">
        <v>51</v>
      </c>
      <c r="C15" t="s" s="4">
        <v>52</v>
      </c>
      <c r="D15" t="s" s="4">
        <v>53</v>
      </c>
    </row>
    <row r="16" spans="1:4">
      <c r="A16" t="s" s="4">
        <v>54</v>
      </c>
      <c r="C16" t="s" s="4">
        <v>55</v>
      </c>
      <c r="D16" t="s" s="4">
        <v>56</v>
      </c>
    </row>
    <row r="17" spans="1:4">
      <c r="A17" t="s" s="4">
        <v>57</v>
      </c>
      <c r="C17" t="s" s="4">
        <v>58</v>
      </c>
      <c r="D17" t="s" s="4">
        <v>56</v>
      </c>
    </row>
    <row r="18" spans="1:4">
      <c r="A18" t="s" s="4">
        <v>59</v>
      </c>
    </row>
    <row r="19" spans="1:4">
      <c r="A19" t="s" s="3">
        <v>3</v>
      </c>
      <c r="C19" t="s" s="4">
        <v>4</v>
      </c>
    </row>
    <row r="20" spans="1:4">
      <c r="A20" t="s" s="4">
        <v>60</v>
      </c>
      <c r="C20" t="s" s="4">
        <v>61</v>
      </c>
      <c r="D20" t="s" s="4">
        <v>62</v>
      </c>
    </row>
    <row r="21" spans="1:4">
      <c r="A21" t="s" s="4">
        <v>63</v>
      </c>
      <c r="B21" t="s" s="4">
        <v>64</v>
      </c>
      <c r="C21" t="s" s="4">
        <v>65</v>
      </c>
      <c r="D21" t="s" s="4">
        <v>66</v>
      </c>
    </row>
    <row r="22" spans="1:4">
      <c r="A22" t="s" s="4">
        <v>67</v>
      </c>
      <c r="B22" t="s" s="4">
        <v>68</v>
      </c>
      <c r="C22" t="s" s="4">
        <v>69</v>
      </c>
      <c r="D22" t="n" s="6">
        <v>15</v>
      </c>
    </row>
    <row r="23" spans="1:4">
      <c r="A23" t="s" s="4">
        <v>70</v>
      </c>
      <c r="C23" t="s" s="4">
        <v>71</v>
      </c>
      <c r="D23" t="s" s="4">
        <v>72</v>
      </c>
    </row>
    <row r="24" spans="1:4">
      <c r="A24" t="s" s="4">
        <v>73</v>
      </c>
      <c r="C24" t="s" s="4">
        <v>74</v>
      </c>
      <c r="D24" t="s" s="4">
        <v>75</v>
      </c>
    </row>
    <row r="25" spans="1:4">
      <c r="A25" t="s" s="4">
        <v>76</v>
      </c>
      <c r="C25" t="s" s="4">
        <v>77</v>
      </c>
      <c r="D25" t="s" s="4">
        <v>78</v>
      </c>
    </row>
    <row r="26" spans="1:4">
      <c r="A26" t="s" s="4">
        <v>79</v>
      </c>
      <c r="C26" t="s" s="4">
        <v>80</v>
      </c>
      <c r="D26" t="s" s="4">
        <v>81</v>
      </c>
    </row>
    <row r="27" spans="1:4">
      <c r="A27" t="s" s="4">
        <v>82</v>
      </c>
      <c r="B27" t="s" s="4">
        <v>83</v>
      </c>
      <c r="C27" t="s" s="4">
        <v>84</v>
      </c>
      <c r="D27" t="s" s="4">
        <v>85</v>
      </c>
    </row>
    <row r="28" spans="1:4">
      <c r="A28" t="s" s="4">
        <v>86</v>
      </c>
      <c r="C28" t="s" s="4">
        <v>87</v>
      </c>
      <c r="D28" t="s" s="4">
        <v>88</v>
      </c>
    </row>
    <row r="29" spans="1:4">
      <c r="A29" t="s" s="4">
        <v>89</v>
      </c>
      <c r="C29" t="s" s="7">
        <v>90</v>
      </c>
      <c r="D29" t="n" s="6">
        <v>714</v>
      </c>
    </row>
    <row r="30" spans="1:4">
      <c r="A30" t="s" s="4">
        <v>91</v>
      </c>
      <c r="C30" t="s" s="7">
        <v>92</v>
      </c>
      <c r="D30" t="n" s="5">
        <v>1049</v>
      </c>
    </row>
    <row r="31" spans="1:4">
      <c r="A31" t="s" s="4">
        <v>93</v>
      </c>
      <c r="C31" t="s" s="7">
        <v>94</v>
      </c>
      <c r="D31" t="n" s="5">
        <v>1407</v>
      </c>
    </row>
    <row r="32" spans="1:4">
      <c r="A32" t="s" s="4">
        <v>95</v>
      </c>
      <c r="C32" t="s" s="7">
        <v>96</v>
      </c>
      <c r="D32" t="n" s="5">
        <v>2411</v>
      </c>
    </row>
    <row r="33" spans="1:4">
      <c r="A33" t="s" s="4">
        <v>89</v>
      </c>
      <c r="C33" t="s" s="7">
        <v>97</v>
      </c>
      <c r="D33" t="n" s="5">
        <v>714</v>
      </c>
    </row>
    <row r="34" spans="1:4">
      <c r="A34" t="s" s="4">
        <v>91</v>
      </c>
      <c r="C34" t="s" s="7">
        <v>98</v>
      </c>
      <c r="D34" t="n" s="5">
        <v>1049</v>
      </c>
    </row>
    <row r="35" spans="1:4">
      <c r="A35" t="s" s="4">
        <v>93</v>
      </c>
      <c r="C35" t="s" s="7">
        <v>99</v>
      </c>
      <c r="D35" t="n" s="5">
        <v>1407</v>
      </c>
    </row>
    <row r="36" spans="1:4">
      <c r="A36" t="s" s="4">
        <v>95</v>
      </c>
      <c r="C36" t="s" s="7">
        <v>100</v>
      </c>
      <c r="D36" t="n" s="6">
        <v>2411</v>
      </c>
    </row>
    <row r="37" spans="1:4">
      <c r="A37" t="s" s="4">
        <v>101</v>
      </c>
    </row>
    <row r="38" spans="1:4">
      <c r="A38" t="s" s="3">
        <v>3</v>
      </c>
      <c r="C38" t="s" s="4">
        <v>4</v>
      </c>
    </row>
    <row r="39" spans="1:4">
      <c r="A39" t="s" s="4">
        <v>60</v>
      </c>
      <c r="C39" t="s" s="4">
        <v>61</v>
      </c>
      <c r="D39" t="s" s="4">
        <v>62</v>
      </c>
    </row>
    <row r="40" spans="1:4">
      <c r="A40" t="s" s="4">
        <v>63</v>
      </c>
      <c r="B40" t="s" s="4">
        <v>64</v>
      </c>
      <c r="C40" t="s" s="4">
        <v>65</v>
      </c>
      <c r="D40" t="s" s="4">
        <v>66</v>
      </c>
    </row>
    <row r="41" spans="1:4">
      <c r="A41" t="s" s="4">
        <v>67</v>
      </c>
      <c r="B41" t="s" s="4">
        <v>68</v>
      </c>
      <c r="C41" t="s" s="4">
        <v>69</v>
      </c>
      <c r="D41" t="n" s="6">
        <v>15</v>
      </c>
    </row>
    <row r="42" spans="1:4">
      <c r="A42" t="s" s="4">
        <v>70</v>
      </c>
      <c r="C42" t="s" s="4">
        <v>71</v>
      </c>
      <c r="D42" t="s" s="4">
        <v>72</v>
      </c>
    </row>
    <row r="43" spans="1:4">
      <c r="A43" t="s" s="4">
        <v>73</v>
      </c>
      <c r="C43" t="s" s="4">
        <v>74</v>
      </c>
      <c r="D43" t="s" s="4">
        <v>75</v>
      </c>
    </row>
    <row r="44" spans="1:4">
      <c r="A44" t="s" s="4">
        <v>76</v>
      </c>
      <c r="B44" t="s" s="4">
        <v>102</v>
      </c>
      <c r="C44" t="s" s="4">
        <v>77</v>
      </c>
      <c r="D44" t="s" s="4">
        <v>103</v>
      </c>
    </row>
    <row r="45" spans="1:4">
      <c r="A45" t="s" s="4">
        <v>79</v>
      </c>
      <c r="C45" t="s" s="4">
        <v>80</v>
      </c>
      <c r="D45" t="s" s="4">
        <v>104</v>
      </c>
    </row>
    <row r="46" spans="1:4">
      <c r="A46" t="s" s="4">
        <v>82</v>
      </c>
      <c r="B46" t="s" s="4">
        <v>83</v>
      </c>
      <c r="C46" t="s" s="4">
        <v>84</v>
      </c>
    </row>
    <row r="47" spans="1:4">
      <c r="A47" t="s" s="4">
        <v>86</v>
      </c>
      <c r="C47" t="s" s="4">
        <v>87</v>
      </c>
      <c r="D47" t="s" s="4">
        <v>104</v>
      </c>
    </row>
    <row r="48" spans="1:4">
      <c r="A48" t="s" s="4">
        <v>89</v>
      </c>
      <c r="C48" t="s" s="7">
        <v>90</v>
      </c>
      <c r="D48" t="n" s="6">
        <v>727</v>
      </c>
    </row>
    <row r="49" spans="1:4">
      <c r="A49" t="s" s="4">
        <v>91</v>
      </c>
      <c r="C49" t="s" s="7">
        <v>92</v>
      </c>
      <c r="D49" t="n" s="5">
        <v>1048</v>
      </c>
    </row>
    <row r="50" spans="1:4">
      <c r="A50" t="s" s="4">
        <v>93</v>
      </c>
      <c r="C50" t="s" s="7">
        <v>94</v>
      </c>
      <c r="D50" t="n" s="5">
        <v>1391</v>
      </c>
    </row>
    <row r="51" spans="1:4">
      <c r="A51" t="s" s="4">
        <v>95</v>
      </c>
      <c r="C51" t="s" s="7">
        <v>96</v>
      </c>
      <c r="D51" t="n" s="5">
        <v>2355</v>
      </c>
    </row>
    <row r="52" spans="1:4">
      <c r="A52" t="s" s="4">
        <v>89</v>
      </c>
      <c r="C52" t="s" s="7">
        <v>97</v>
      </c>
      <c r="D52" t="n" s="5">
        <v>727</v>
      </c>
    </row>
    <row r="53" spans="1:4">
      <c r="A53" t="s" s="4">
        <v>91</v>
      </c>
      <c r="C53" t="s" s="7">
        <v>98</v>
      </c>
      <c r="D53" t="n" s="5">
        <v>1048</v>
      </c>
    </row>
    <row r="54" spans="1:4">
      <c r="A54" t="s" s="4">
        <v>93</v>
      </c>
      <c r="C54" t="s" s="7">
        <v>99</v>
      </c>
      <c r="D54" t="n" s="5">
        <v>1391</v>
      </c>
    </row>
    <row r="55" spans="1:4">
      <c r="A55" t="s" s="4">
        <v>95</v>
      </c>
      <c r="C55" t="s" s="7">
        <v>100</v>
      </c>
      <c r="D55" t="n" s="6">
        <v>2355</v>
      </c>
    </row>
    <row r="56" spans="1:4">
      <c r="A56" t="s" s="4">
        <v>105</v>
      </c>
    </row>
    <row r="57" spans="1:4">
      <c r="A57" t="s" s="3">
        <v>3</v>
      </c>
      <c r="C57" t="s" s="4">
        <v>4</v>
      </c>
    </row>
    <row r="58" spans="1:4">
      <c r="A58" t="s" s="4">
        <v>60</v>
      </c>
      <c r="C58" t="s" s="4">
        <v>61</v>
      </c>
      <c r="D58" t="s" s="4">
        <v>66</v>
      </c>
    </row>
    <row r="59" spans="1:4">
      <c r="A59" t="s" s="4">
        <v>63</v>
      </c>
      <c r="B59" t="s" s="4">
        <v>106</v>
      </c>
      <c r="C59" t="s" s="4">
        <v>65</v>
      </c>
      <c r="D59" t="s" s="4">
        <v>107</v>
      </c>
    </row>
    <row r="60" spans="1:4">
      <c r="A60" t="s" s="4">
        <v>67</v>
      </c>
      <c r="B60" t="s" s="4">
        <v>68</v>
      </c>
      <c r="C60" t="s" s="4">
        <v>69</v>
      </c>
      <c r="D60" t="n" s="6">
        <v>15</v>
      </c>
    </row>
    <row r="61" spans="1:4">
      <c r="A61" t="s" s="4">
        <v>70</v>
      </c>
      <c r="C61" t="s" s="4">
        <v>71</v>
      </c>
      <c r="D61" t="s" s="4">
        <v>72</v>
      </c>
    </row>
    <row r="62" spans="1:4">
      <c r="A62" t="s" s="4">
        <v>73</v>
      </c>
      <c r="C62" t="s" s="4">
        <v>74</v>
      </c>
      <c r="D62" t="s" s="4">
        <v>107</v>
      </c>
    </row>
    <row r="63" spans="1:4">
      <c r="A63" t="s" s="4">
        <v>76</v>
      </c>
      <c r="C63" t="s" s="4">
        <v>77</v>
      </c>
      <c r="D63" t="s" s="4">
        <v>108</v>
      </c>
    </row>
    <row r="64" spans="1:4">
      <c r="A64" t="s" s="4">
        <v>79</v>
      </c>
      <c r="C64" t="s" s="4">
        <v>80</v>
      </c>
      <c r="D64" t="s" s="4">
        <v>109</v>
      </c>
    </row>
    <row r="65" spans="1:4">
      <c r="A65" t="s" s="4">
        <v>82</v>
      </c>
      <c r="B65" t="s" s="4">
        <v>83</v>
      </c>
      <c r="C65" t="s" s="4">
        <v>84</v>
      </c>
      <c r="D65" t="s" s="4">
        <v>110</v>
      </c>
    </row>
    <row r="66" spans="1:4">
      <c r="A66" t="s" s="4">
        <v>86</v>
      </c>
      <c r="C66" t="s" s="4">
        <v>87</v>
      </c>
      <c r="D66" t="s" s="4">
        <v>111</v>
      </c>
    </row>
    <row r="67" spans="1:4">
      <c r="A67" t="s" s="4">
        <v>89</v>
      </c>
      <c r="C67" t="s" s="7">
        <v>90</v>
      </c>
      <c r="D67" t="n" s="6">
        <v>323</v>
      </c>
    </row>
    <row r="68" spans="1:4">
      <c r="A68" t="s" s="4">
        <v>91</v>
      </c>
      <c r="C68" t="s" s="7">
        <v>92</v>
      </c>
      <c r="D68" t="n" s="5">
        <v>758</v>
      </c>
    </row>
    <row r="69" spans="1:4">
      <c r="A69" t="s" s="4">
        <v>93</v>
      </c>
      <c r="C69" t="s" s="7">
        <v>94</v>
      </c>
      <c r="D69" t="n" s="5">
        <v>1319</v>
      </c>
    </row>
    <row r="70" spans="1:4">
      <c r="A70" t="s" s="4">
        <v>95</v>
      </c>
      <c r="C70" t="s" s="7">
        <v>96</v>
      </c>
      <c r="D70" t="n" s="5">
        <v>2848</v>
      </c>
    </row>
    <row r="71" spans="1:4">
      <c r="A71" t="s" s="4">
        <v>89</v>
      </c>
      <c r="C71" t="s" s="7">
        <v>97</v>
      </c>
      <c r="D71" t="n" s="5">
        <v>223</v>
      </c>
    </row>
    <row r="72" spans="1:4">
      <c r="A72" t="s" s="4">
        <v>91</v>
      </c>
      <c r="C72" t="s" s="7">
        <v>98</v>
      </c>
      <c r="D72" t="n" s="5">
        <v>758</v>
      </c>
    </row>
    <row r="73" spans="1:4">
      <c r="A73" t="s" s="4">
        <v>93</v>
      </c>
      <c r="C73" t="s" s="7">
        <v>99</v>
      </c>
      <c r="D73" t="n" s="5">
        <v>1319</v>
      </c>
    </row>
    <row r="74" spans="1:4">
      <c r="A74" t="s" s="4">
        <v>95</v>
      </c>
      <c r="C74" t="s" s="7">
        <v>100</v>
      </c>
      <c r="D74" t="n" s="6">
        <v>2848</v>
      </c>
    </row>
    <row r="75" spans="1:4">
      <c r="A75" t="s" s="4">
        <v>112</v>
      </c>
    </row>
    <row r="76" spans="1:4">
      <c r="A76" t="s" s="3">
        <v>3</v>
      </c>
      <c r="C76" t="s" s="4">
        <v>4</v>
      </c>
    </row>
    <row r="77" spans="1:4">
      <c r="A77" t="s" s="4">
        <v>60</v>
      </c>
      <c r="C77" t="s" s="4">
        <v>61</v>
      </c>
      <c r="D77" t="s" s="4">
        <v>66</v>
      </c>
    </row>
    <row r="78" spans="1:4">
      <c r="A78" t="s" s="4">
        <v>63</v>
      </c>
      <c r="B78" t="s" s="4">
        <v>106</v>
      </c>
      <c r="C78" t="s" s="4">
        <v>65</v>
      </c>
      <c r="D78" t="s" s="4">
        <v>66</v>
      </c>
    </row>
    <row r="79" spans="1:4">
      <c r="A79" t="s" s="4">
        <v>67</v>
      </c>
      <c r="B79" t="s" s="4">
        <v>68</v>
      </c>
      <c r="C79" t="s" s="4">
        <v>69</v>
      </c>
      <c r="D79" t="s" s="4">
        <v>66</v>
      </c>
    </row>
    <row r="80" spans="1:4">
      <c r="A80" t="s" s="4">
        <v>70</v>
      </c>
      <c r="C80" t="s" s="4">
        <v>71</v>
      </c>
      <c r="D80" t="s" s="4">
        <v>72</v>
      </c>
    </row>
    <row r="81" spans="1:4">
      <c r="A81" t="s" s="4">
        <v>73</v>
      </c>
      <c r="C81" t="s" s="4">
        <v>74</v>
      </c>
      <c r="D81" t="s" s="4">
        <v>75</v>
      </c>
    </row>
    <row r="82" spans="1:4">
      <c r="A82" t="s" s="4">
        <v>76</v>
      </c>
      <c r="B82" t="s" s="4">
        <v>102</v>
      </c>
      <c r="C82" t="s" s="4">
        <v>77</v>
      </c>
      <c r="D82" t="s" s="4">
        <v>113</v>
      </c>
    </row>
    <row r="83" spans="1:4">
      <c r="A83" t="s" s="4">
        <v>79</v>
      </c>
      <c r="C83" t="s" s="4">
        <v>80</v>
      </c>
      <c r="D83" t="s" s="4">
        <v>114</v>
      </c>
    </row>
    <row r="84" spans="1:4">
      <c r="A84" t="s" s="4">
        <v>82</v>
      </c>
      <c r="B84" t="s" s="4">
        <v>83</v>
      </c>
      <c r="C84" t="s" s="4">
        <v>84</v>
      </c>
      <c r="D84" t="s" s="4">
        <v>115</v>
      </c>
    </row>
    <row r="85" spans="1:4">
      <c r="A85" t="s" s="4">
        <v>86</v>
      </c>
      <c r="C85" t="s" s="4">
        <v>87</v>
      </c>
      <c r="D85" t="s" s="4">
        <v>88</v>
      </c>
    </row>
    <row r="86" spans="1:4">
      <c r="A86" t="s" s="4">
        <v>89</v>
      </c>
      <c r="C86" t="s" s="7">
        <v>90</v>
      </c>
      <c r="D86" t="n" s="6">
        <v>148</v>
      </c>
    </row>
    <row r="87" spans="1:4">
      <c r="A87" t="s" s="4">
        <v>91</v>
      </c>
      <c r="C87" t="s" s="7">
        <v>92</v>
      </c>
      <c r="D87" t="n" s="5">
        <v>512</v>
      </c>
    </row>
    <row r="88" spans="1:4">
      <c r="A88" t="s" s="4">
        <v>93</v>
      </c>
      <c r="C88" t="s" s="7">
        <v>94</v>
      </c>
      <c r="D88" t="n" s="5">
        <v>900</v>
      </c>
    </row>
    <row r="89" spans="1:4">
      <c r="A89" t="s" s="4">
        <v>95</v>
      </c>
      <c r="C89" t="s" s="7">
        <v>96</v>
      </c>
      <c r="D89" t="n" s="5">
        <v>1988</v>
      </c>
    </row>
    <row r="90" spans="1:4">
      <c r="A90" t="s" s="4">
        <v>89</v>
      </c>
      <c r="C90" t="s" s="7">
        <v>97</v>
      </c>
      <c r="D90" t="n" s="5">
        <v>148</v>
      </c>
    </row>
    <row r="91" spans="1:4">
      <c r="A91" t="s" s="4">
        <v>91</v>
      </c>
      <c r="C91" t="s" s="7">
        <v>98</v>
      </c>
      <c r="D91" t="n" s="5">
        <v>512</v>
      </c>
    </row>
    <row r="92" spans="1:4">
      <c r="A92" t="s" s="4">
        <v>93</v>
      </c>
      <c r="C92" t="s" s="7">
        <v>99</v>
      </c>
      <c r="D92" t="n" s="5">
        <v>900</v>
      </c>
    </row>
    <row r="93" spans="1:4">
      <c r="A93" t="s" s="4">
        <v>95</v>
      </c>
      <c r="C93" t="s" s="7">
        <v>100</v>
      </c>
      <c r="D93" t="n" s="6">
        <v>1988</v>
      </c>
    </row>
    <row r="94" spans="1:4">
      <c r="A94" t="s" s="4">
        <v>116</v>
      </c>
    </row>
    <row r="95" spans="1:4">
      <c r="A95" t="s" s="3">
        <v>3</v>
      </c>
      <c r="C95" t="s" s="4">
        <v>4</v>
      </c>
    </row>
    <row r="96" spans="1:4">
      <c r="A96" t="s" s="4">
        <v>60</v>
      </c>
      <c r="C96" t="s" s="4">
        <v>61</v>
      </c>
      <c r="D96" t="s" s="4">
        <v>66</v>
      </c>
    </row>
    <row r="97" spans="1:4">
      <c r="A97" t="s" s="4">
        <v>63</v>
      </c>
      <c r="B97" t="s" s="4">
        <v>106</v>
      </c>
      <c r="C97" t="s" s="4">
        <v>65</v>
      </c>
      <c r="D97" t="s" s="4">
        <v>66</v>
      </c>
    </row>
    <row r="98" spans="1:4">
      <c r="A98" t="s" s="4">
        <v>67</v>
      </c>
      <c r="B98" t="s" s="4">
        <v>68</v>
      </c>
      <c r="C98" t="s" s="4">
        <v>69</v>
      </c>
      <c r="D98" t="s" s="4">
        <v>66</v>
      </c>
    </row>
    <row r="99" spans="1:4">
      <c r="A99" t="s" s="4">
        <v>70</v>
      </c>
      <c r="C99" t="s" s="4">
        <v>71</v>
      </c>
      <c r="D99" t="s" s="4">
        <v>72</v>
      </c>
    </row>
    <row r="100" spans="1:4">
      <c r="A100" t="s" s="4">
        <v>73</v>
      </c>
      <c r="C100" t="s" s="4">
        <v>74</v>
      </c>
      <c r="D100" t="s" s="4">
        <v>117</v>
      </c>
    </row>
    <row r="101" spans="1:4">
      <c r="A101" t="s" s="4">
        <v>76</v>
      </c>
      <c r="B101" t="s" s="4">
        <v>102</v>
      </c>
      <c r="C101" t="s" s="4">
        <v>77</v>
      </c>
      <c r="D101" t="s" s="4">
        <v>113</v>
      </c>
    </row>
    <row r="102" spans="1:4">
      <c r="A102" t="s" s="4">
        <v>79</v>
      </c>
      <c r="C102" t="s" s="4">
        <v>80</v>
      </c>
      <c r="D102" t="s" s="4">
        <v>118</v>
      </c>
    </row>
    <row r="103" spans="1:4">
      <c r="A103" t="s" s="4">
        <v>82</v>
      </c>
      <c r="B103" t="s" s="4">
        <v>83</v>
      </c>
      <c r="C103" t="s" s="4">
        <v>84</v>
      </c>
      <c r="D103" t="s" s="4">
        <v>115</v>
      </c>
    </row>
    <row r="104" spans="1:4">
      <c r="A104" t="s" s="4">
        <v>86</v>
      </c>
      <c r="C104" t="s" s="4">
        <v>87</v>
      </c>
      <c r="D104" t="s" s="4">
        <v>114</v>
      </c>
    </row>
    <row r="105" spans="1:4">
      <c r="A105" t="s" s="4">
        <v>89</v>
      </c>
      <c r="C105" t="s" s="7">
        <v>90</v>
      </c>
      <c r="D105" t="n" s="6">
        <v>173</v>
      </c>
    </row>
    <row r="106" spans="1:4">
      <c r="A106" t="s" s="4">
        <v>91</v>
      </c>
      <c r="C106" t="s" s="7">
        <v>92</v>
      </c>
      <c r="D106" t="n" s="5">
        <v>589</v>
      </c>
    </row>
    <row r="107" spans="1:4">
      <c r="A107" t="s" s="4">
        <v>93</v>
      </c>
      <c r="C107" t="s" s="7">
        <v>94</v>
      </c>
      <c r="D107" t="n" s="5">
        <v>1030</v>
      </c>
    </row>
    <row r="108" spans="1:4">
      <c r="A108" t="s" s="4">
        <v>95</v>
      </c>
      <c r="C108" t="s" s="7">
        <v>96</v>
      </c>
      <c r="D108" t="n" s="5">
        <v>2256</v>
      </c>
    </row>
    <row r="109" spans="1:4">
      <c r="A109" t="s" s="4">
        <v>89</v>
      </c>
      <c r="C109" t="s" s="7">
        <v>97</v>
      </c>
      <c r="D109" t="n" s="5">
        <v>173</v>
      </c>
    </row>
    <row r="110" spans="1:4">
      <c r="A110" t="s" s="4">
        <v>91</v>
      </c>
      <c r="C110" t="s" s="7">
        <v>98</v>
      </c>
      <c r="D110" t="n" s="5">
        <v>589</v>
      </c>
    </row>
    <row r="111" spans="1:4">
      <c r="A111" t="s" s="4">
        <v>93</v>
      </c>
      <c r="C111" t="s" s="7">
        <v>99</v>
      </c>
      <c r="D111" t="n" s="5">
        <v>1030</v>
      </c>
    </row>
    <row r="112" spans="1:4">
      <c r="A112" t="s" s="4">
        <v>95</v>
      </c>
      <c r="C112" t="s" s="7">
        <v>100</v>
      </c>
      <c r="D112" t="n" s="6">
        <v>2256</v>
      </c>
    </row>
    <row r="113" spans="1:4">
      <c r="A113" t="s" s="4">
        <v>119</v>
      </c>
    </row>
    <row r="114" spans="1:4">
      <c r="A114" t="s" s="3">
        <v>3</v>
      </c>
      <c r="C114" t="s" s="4">
        <v>4</v>
      </c>
    </row>
    <row r="115" spans="1:4">
      <c r="A115" t="s" s="4">
        <v>60</v>
      </c>
      <c r="C115" t="s" s="4">
        <v>61</v>
      </c>
      <c r="D115" t="s" s="4">
        <v>66</v>
      </c>
    </row>
    <row r="116" spans="1:4">
      <c r="A116" t="s" s="4">
        <v>63</v>
      </c>
      <c r="B116" t="s" s="4">
        <v>106</v>
      </c>
      <c r="C116" t="s" s="4">
        <v>65</v>
      </c>
      <c r="D116" t="s" s="4">
        <v>66</v>
      </c>
    </row>
    <row r="117" spans="1:4">
      <c r="A117" t="s" s="4">
        <v>67</v>
      </c>
      <c r="B117" t="s" s="4">
        <v>68</v>
      </c>
      <c r="C117" t="s" s="4">
        <v>69</v>
      </c>
      <c r="D117" t="s" s="4">
        <v>66</v>
      </c>
    </row>
    <row r="118" spans="1:4">
      <c r="A118" t="s" s="4">
        <v>70</v>
      </c>
      <c r="C118" t="s" s="4">
        <v>71</v>
      </c>
      <c r="D118" t="s" s="4">
        <v>72</v>
      </c>
    </row>
    <row r="119" spans="1:4">
      <c r="A119" t="s" s="4">
        <v>73</v>
      </c>
      <c r="C119" t="s" s="4">
        <v>74</v>
      </c>
      <c r="D119" t="s" s="4">
        <v>66</v>
      </c>
    </row>
    <row r="120" spans="1:4">
      <c r="A120" t="s" s="4">
        <v>76</v>
      </c>
      <c r="C120" t="s" s="4">
        <v>77</v>
      </c>
      <c r="D120" t="s" s="4">
        <v>120</v>
      </c>
    </row>
    <row r="121" spans="1:4">
      <c r="A121" t="s" s="4">
        <v>79</v>
      </c>
      <c r="C121" t="s" s="4">
        <v>80</v>
      </c>
      <c r="D121" t="s" s="4">
        <v>121</v>
      </c>
    </row>
    <row r="122" spans="1:4">
      <c r="A122" t="s" s="4">
        <v>82</v>
      </c>
      <c r="B122" t="s" s="4">
        <v>83</v>
      </c>
      <c r="C122" t="s" s="4">
        <v>84</v>
      </c>
      <c r="D122" t="s" s="4">
        <v>122</v>
      </c>
    </row>
    <row r="123" spans="1:4">
      <c r="A123" t="s" s="4">
        <v>86</v>
      </c>
      <c r="C123" t="s" s="4">
        <v>87</v>
      </c>
      <c r="D123" t="s" s="4">
        <v>123</v>
      </c>
    </row>
    <row r="124" spans="1:4">
      <c r="A124" t="s" s="4">
        <v>89</v>
      </c>
      <c r="C124" t="s" s="7">
        <v>90</v>
      </c>
      <c r="D124" t="n" s="6">
        <v>112</v>
      </c>
    </row>
    <row r="125" spans="1:4">
      <c r="A125" t="s" s="4">
        <v>91</v>
      </c>
      <c r="C125" t="s" s="7">
        <v>92</v>
      </c>
      <c r="D125" t="n" s="5">
        <v>393</v>
      </c>
    </row>
    <row r="126" spans="1:4">
      <c r="A126" t="s" s="4">
        <v>93</v>
      </c>
      <c r="C126" t="s" s="7">
        <v>94</v>
      </c>
      <c r="D126" t="n" s="5">
        <v>694</v>
      </c>
    </row>
    <row r="127" spans="1:4">
      <c r="A127" t="s" s="4">
        <v>95</v>
      </c>
      <c r="C127" t="s" s="7">
        <v>96</v>
      </c>
      <c r="D127" t="n" s="5">
        <v>1550</v>
      </c>
    </row>
    <row r="128" spans="1:4">
      <c r="A128" t="s" s="4">
        <v>89</v>
      </c>
      <c r="C128" t="s" s="7">
        <v>97</v>
      </c>
      <c r="D128" t="n" s="5">
        <v>112</v>
      </c>
    </row>
    <row r="129" spans="1:4">
      <c r="A129" t="s" s="4">
        <v>91</v>
      </c>
      <c r="C129" t="s" s="7">
        <v>98</v>
      </c>
      <c r="D129" t="n" s="5">
        <v>393</v>
      </c>
    </row>
    <row r="130" spans="1:4">
      <c r="A130" t="s" s="4">
        <v>93</v>
      </c>
      <c r="C130" t="s" s="7">
        <v>99</v>
      </c>
      <c r="D130" t="n" s="5">
        <v>694</v>
      </c>
    </row>
    <row r="131" spans="1:4">
      <c r="A131" t="s" s="4">
        <v>95</v>
      </c>
      <c r="C131" t="s" s="7">
        <v>100</v>
      </c>
      <c r="D131" t="n" s="6">
        <v>1550</v>
      </c>
    </row>
    <row r="132" spans="1:4">
      <c r="A132" t="s" s="4">
        <v>124</v>
      </c>
    </row>
    <row r="133" spans="1:4">
      <c r="A133" t="s" s="3">
        <v>3</v>
      </c>
      <c r="C133" t="s" s="4">
        <v>4</v>
      </c>
    </row>
    <row r="134" spans="1:4">
      <c r="A134" t="s" s="4">
        <v>60</v>
      </c>
      <c r="C134" t="s" s="4">
        <v>61</v>
      </c>
      <c r="D134" t="s" s="4">
        <v>66</v>
      </c>
    </row>
    <row r="135" spans="1:4">
      <c r="A135" t="s" s="4">
        <v>63</v>
      </c>
      <c r="B135" t="s" s="4">
        <v>106</v>
      </c>
      <c r="C135" t="s" s="4">
        <v>65</v>
      </c>
      <c r="D135" t="s" s="4">
        <v>66</v>
      </c>
    </row>
    <row r="136" spans="1:4">
      <c r="A136" t="s" s="4">
        <v>67</v>
      </c>
      <c r="B136" t="s" s="4">
        <v>68</v>
      </c>
      <c r="C136" t="s" s="4">
        <v>69</v>
      </c>
      <c r="D136" t="s" s="4">
        <v>66</v>
      </c>
    </row>
    <row r="137" spans="1:4">
      <c r="A137" t="s" s="4">
        <v>70</v>
      </c>
      <c r="C137" t="s" s="4">
        <v>71</v>
      </c>
      <c r="D137" t="s" s="4">
        <v>72</v>
      </c>
    </row>
    <row r="138" spans="1:4">
      <c r="A138" t="s" s="4">
        <v>73</v>
      </c>
      <c r="C138" t="s" s="4">
        <v>74</v>
      </c>
      <c r="D138" t="s" s="4">
        <v>66</v>
      </c>
    </row>
    <row r="139" spans="1:4">
      <c r="A139" t="s" s="4">
        <v>76</v>
      </c>
      <c r="B139" t="s" s="4">
        <v>102</v>
      </c>
      <c r="C139" t="s" s="4">
        <v>77</v>
      </c>
      <c r="D139" t="s" s="4">
        <v>113</v>
      </c>
    </row>
    <row r="140" spans="1:4">
      <c r="A140" t="s" s="4">
        <v>79</v>
      </c>
      <c r="C140" t="s" s="4">
        <v>80</v>
      </c>
      <c r="D140" t="s" s="4">
        <v>88</v>
      </c>
    </row>
    <row r="141" spans="1:4">
      <c r="A141" t="s" s="4">
        <v>82</v>
      </c>
      <c r="B141" t="s" s="4">
        <v>83</v>
      </c>
      <c r="C141" t="s" s="4">
        <v>84</v>
      </c>
      <c r="D141" t="s" s="4">
        <v>125</v>
      </c>
    </row>
    <row r="142" spans="1:4">
      <c r="A142" t="s" s="4">
        <v>86</v>
      </c>
      <c r="C142" t="s" s="4">
        <v>87</v>
      </c>
      <c r="D142" t="s" s="4">
        <v>107</v>
      </c>
    </row>
    <row r="143" spans="1:4">
      <c r="A143" t="s" s="4">
        <v>89</v>
      </c>
      <c r="C143" t="s" s="7">
        <v>90</v>
      </c>
      <c r="D143" t="n" s="6">
        <v>102</v>
      </c>
    </row>
    <row r="144" spans="1:4">
      <c r="A144" t="s" s="4">
        <v>91</v>
      </c>
      <c r="C144" t="s" s="7">
        <v>92</v>
      </c>
      <c r="D144" t="n" s="5">
        <v>414</v>
      </c>
    </row>
    <row r="145" spans="1:4">
      <c r="A145" t="s" s="4">
        <v>93</v>
      </c>
      <c r="C145" t="s" s="7">
        <v>94</v>
      </c>
      <c r="D145" t="n" s="5">
        <v>749</v>
      </c>
    </row>
    <row r="146" spans="1:4">
      <c r="A146" t="s" s="4">
        <v>95</v>
      </c>
      <c r="C146" t="s" s="7">
        <v>96</v>
      </c>
      <c r="D146" t="n" s="5">
        <v>1696</v>
      </c>
    </row>
    <row r="147" spans="1:4">
      <c r="A147" t="s" s="4">
        <v>89</v>
      </c>
      <c r="C147" t="s" s="7">
        <v>97</v>
      </c>
      <c r="D147" t="n" s="5">
        <v>102</v>
      </c>
    </row>
    <row r="148" spans="1:4">
      <c r="A148" t="s" s="4">
        <v>91</v>
      </c>
      <c r="C148" t="s" s="7">
        <v>98</v>
      </c>
      <c r="D148" t="n" s="5">
        <v>414</v>
      </c>
    </row>
    <row r="149" spans="1:4">
      <c r="A149" t="s" s="4">
        <v>93</v>
      </c>
      <c r="C149" t="s" s="7">
        <v>99</v>
      </c>
      <c r="D149" t="n" s="5">
        <v>749</v>
      </c>
    </row>
    <row r="150" spans="1:4">
      <c r="A150" t="s" s="4">
        <v>95</v>
      </c>
      <c r="C150" t="s" s="7">
        <v>100</v>
      </c>
      <c r="D150" t="n" s="6">
        <v>1696</v>
      </c>
    </row>
    <row r="151" spans="1:4">
      <c r="A151" t="n"/>
    </row>
    <row r="152" spans="1:4">
      <c r="A152" t="s" s="4">
        <v>106</v>
      </c>
      <c r="B152" t="s" s="4">
        <v>126</v>
      </c>
    </row>
    <row r="153" spans="1:4">
      <c r="A153" t="s" s="4">
        <v>127</v>
      </c>
      <c r="B153" t="s" s="4">
        <v>44</v>
      </c>
    </row>
    <row r="154" spans="1:4">
      <c r="A154" t="s" s="4">
        <v>68</v>
      </c>
      <c r="B154" t="s" s="4">
        <v>128</v>
      </c>
    </row>
    <row r="155" spans="1:4">
      <c r="A155" t="s" s="4">
        <v>83</v>
      </c>
      <c r="B155" t="s" s="4">
        <v>129</v>
      </c>
    </row>
    <row r="156" spans="1:4">
      <c r="A156" t="s" s="4">
        <v>102</v>
      </c>
      <c r="B156" t="s" s="4">
        <v>130</v>
      </c>
    </row>
  </sheetData>
  <mergeCells count="2">
    <mergeCell ref="A1:B1"/>
    <mergeCell ref="A151:B15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ClearBrid</vt:lpstr>
      <vt:lpstr>Risk_Return Detail Data - Clea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08:56:19Z</dcterms:created>
  <dcterms:modified xmlns:dcterms="http://purl.org/dc/terms/" xmlns:xsi="http://www.w3.org/2001/XMLSchema-instance" xsi:type="dcterms:W3CDTF">2015-08-19T08:56:19Z</dcterms:modified>
  <dc:title xmlns:dc="http://purl.org/dc/elements/1.1/">Untitled</dc:title>
  <dc:description xmlns:dc="http://purl.org/dc/elements/1.1/"/>
  <dc:subject xmlns:dc="http://purl.org/dc/elements/1.1/"/>
  <cp:keywords/>
  <cp:category/>
</cp:coreProperties>
</file>